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Oct. 16, 2020</t>
        </is>
      </c>
    </row>
    <row r="2">
      <c r="A2" s="3" t="inlineStr">
        <is>
          <t>Document And Entity Information</t>
        </is>
      </c>
    </row>
    <row r="3">
      <c r="A3" s="4" t="inlineStr">
        <is>
          <t>Document Type</t>
        </is>
      </c>
      <c r="B3" s="4" t="inlineStr">
        <is>
          <t>497</t>
        </is>
      </c>
    </row>
    <row r="4">
      <c r="A4" s="4" t="inlineStr">
        <is>
          <t>Document Period End Date</t>
        </is>
      </c>
      <c r="B4" s="4" t="inlineStr">
        <is>
          <t>Aug. 31,
		2019</t>
        </is>
      </c>
    </row>
    <row r="5">
      <c r="A5" s="4" t="inlineStr">
        <is>
          <t>Entity Registrant Name</t>
        </is>
      </c>
      <c r="B5" s="4" t="inlineStr">
        <is>
          <t>Ultimus Managers Trust</t>
        </is>
      </c>
    </row>
    <row r="6">
      <c r="A6" s="4" t="inlineStr">
        <is>
          <t>Entity Central Index Key</t>
        </is>
      </c>
      <c r="B6" s="4" t="inlineStr">
        <is>
          <t>000154544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Oct. 16,
		2020</t>
        </is>
      </c>
    </row>
    <row r="10">
      <c r="A10" s="4" t="inlineStr">
        <is>
          <t>Document Effective Date</t>
        </is>
      </c>
      <c r="B10" s="4" t="inlineStr">
        <is>
          <t>Oct. 16,
		2020</t>
        </is>
      </c>
    </row>
    <row r="11">
      <c r="A11" s="4" t="inlineStr">
        <is>
          <t>Prospectus Date</t>
        </is>
      </c>
      <c r="B11" s="4" t="inlineStr">
        <is>
          <t>Dec. 30,
		201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Oct. 16, 2020</t>
        </is>
      </c>
    </row>
    <row r="2">
      <c r="A2" s="4" t="inlineStr">
        <is>
          <t>Blue Current Global Dividend Fund</t>
        </is>
      </c>
    </row>
    <row r="3">
      <c r="A3" s="4" t="inlineStr">
        <is>
          <t xml:space="preserve">October 16, 2020 ULTIMUS
MANAGERS TRUST Blue
current global dividend FUND Supplement to the Prospectus and Statement
of Additional Information Each dated December 30, 2019 This supplement updates certain information
contained in the Prospectus and Statement of Additional Information (“SAI”), each dated December 30, 2019, for the
Blue Current Global Dividend Fund (the “ Fund Termination of the Investor Class Shares The Board of Trustees (the “ Board Trust Adviser Investor Class Removal of Master Limited Partnerships
as a Principal Investment Risk Further, the following replaces the first
two paragraphs in the Section entitled “ Principal Investment Strategies The Fund seeks to achieve its investment
objective by investing in dividend-paying equity securities of companies whose stocks are selling at discounts to the Adviser’s
estimate of their intrinsic value. The Fund invests primarily in domestic and foreign equity securities such as common and preferred
stock that are currently paying dividends. In order to hedge against currency risk to its foreign equity securities, the Fund will
invest in forward foreign currency exchange contracts (“forwards”). The Fund may also invest in exchange-traded funds
(“ETFs”) that tend to pay dividends. Under normal circumstances, the Fund will invest at least 80% of its net assets
in equity securities that either have paid a dividend in the 12 months prior to purchase, or are expected by the Adviser to pay
a dividend within 12 months following the Fund’s purchase of the security. There are no restrictions as to the market capitalization
of companies in which the Fund invests. Under normal market conditions, the Fund will generally hold securities of 25 to 50 companies. In the Section entitled “ Principal
Risks MLP Risk MLP
Tax Risk In the Section entitled “ Investment
Strategies Investment objective, investment strategies and related
risks The Fund seeks to achieve its investment
objective by generally investing in dividend-paying equity securities of companies whose stocks are selling at discounts to the
Adviser’s estimate of their intrinsic value. The Fund invests primarily in domestic and foreign equity securities such as
common and preferred stock that are currently paying dividends. In order to hedge against currency risk to its foreign equity securities,
the Fund will invest in forwards. The Fund may also invest in and ETFs that tend to pay dividends. Under normal circumstances,
the Fund will invest at least 80% of its net assets in equity securities that either have paid a dividend in the 12 months prior
to purchase, or are expected by the Adviser to pay a dividend within 12 months following the Fund’s purchase of the security.
There are no restrictions as to the market capitalization of companies in which the Fund invests. Under normal market conditions,
the Fund will generally hold securities of 25 to 50 companies. Also in the Section entitled “ Principal
Risks MLP Risk MLP
Tax Risk Investors Should Retain this Supplement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19</t>
        </is>
      </c>
    </row>
    <row r="5">
      <c r="A5" s="4" t="inlineStr">
        <is>
          <t>Entity Registrant Name</t>
        </is>
      </c>
      <c r="B5" s="4" t="inlineStr">
        <is>
          <t>dei_EntityRegistrantName</t>
        </is>
      </c>
      <c r="C5" s="4" t="inlineStr">
        <is>
          <t>Ultimus Managers Trust</t>
        </is>
      </c>
    </row>
    <row r="6">
      <c r="A6" s="4" t="inlineStr">
        <is>
          <t>Entity Central Index Key</t>
        </is>
      </c>
      <c r="B6" s="4" t="inlineStr">
        <is>
          <t>dei_EntityCentralIndexKey</t>
        </is>
      </c>
      <c r="C6" s="4" t="inlineStr">
        <is>
          <t>000154544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Oct. 16,
		2020</t>
        </is>
      </c>
    </row>
    <row r="10">
      <c r="A10" s="4" t="inlineStr">
        <is>
          <t>Document Effective Date</t>
        </is>
      </c>
      <c r="B10" s="4" t="inlineStr">
        <is>
          <t>dei_DocumentEffectiveDate</t>
        </is>
      </c>
      <c r="C10" s="4" t="inlineStr">
        <is>
          <t>Oct. 16,
		2020</t>
        </is>
      </c>
    </row>
    <row r="11">
      <c r="A11" s="4" t="inlineStr">
        <is>
          <t>Prospectus Date</t>
        </is>
      </c>
      <c r="B11" s="4" t="inlineStr">
        <is>
          <t>rr_ProspectusDate</t>
        </is>
      </c>
      <c r="C11" s="4" t="inlineStr">
        <is>
          <t>Dec. 30,
		2019</t>
        </is>
      </c>
    </row>
    <row r="12">
      <c r="A12" s="4" t="inlineStr">
        <is>
          <t>Blue Current Global Dividend Fund</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 xml:space="preserve">October 16, 2020 ULTIMUS
MANAGERS TRUST Blue
current global dividend FUND Supplement to the Prospectus and Statement
of Additional Information Each dated December 30, 2019 This supplement updates certain information
contained in the Prospectus and Statement of Additional Information (“SAI”), each dated December 30, 2019, for the
Blue Current Global Dividend Fund (the “ Fund Termination of the Investor Class Shares The Board of Trustees (the “ Board Trust Adviser Investor Class Removal of Master Limited Partnerships
as a Principal Investment Risk Further, the following replaces the first
two paragraphs in the Section entitled “ Principal Investment Strategies The Fund seeks to achieve its investment
objective by investing in dividend-paying equity securities of companies whose stocks are selling at discounts to the Adviser’s
estimate of their intrinsic value. The Fund invests primarily in domestic and foreign equity securities such as common and preferred
stock that are currently paying dividends. In order to hedge against currency risk to its foreign equity securities, the Fund will
invest in forward foreign currency exchange contracts (“forwards”). The Fund may also invest in exchange-traded funds
(“ETFs”) that tend to pay dividends. Under normal circumstances, the Fund will invest at least 80% of its net assets
in equity securities that either have paid a dividend in the 12 months prior to purchase, or are expected by the Adviser to pay
a dividend within 12 months following the Fund’s purchase of the security. There are no restrictions as to the market capitalization
of companies in which the Fund invests. Under normal market conditions, the Fund will generally hold securities of 25 to 50 companies. In the Section entitled “ Principal
Risks MLP Risk MLP
Tax Risk In the Section entitled “ Investment
Strategies Investment objective, investment strategies and related
risks The Fund seeks to achieve its investment
objective by generally investing in dividend-paying equity securities of companies whose stocks are selling at discounts to the
Adviser’s estimate of their intrinsic value. The Fund invests primarily in domestic and foreign equity securities such as
common and preferred stock that are currently paying dividends. In order to hedge against currency risk to its foreign equity securities,
the Fund will invest in forwards. The Fund may also invest in and ETFs that tend to pay dividends. Under normal circumstances,
the Fund will invest at least 80% of its net assets in equity securities that either have paid a dividend in the 12 months prior
to purchase, or are expected by the Adviser to pay a dividend within 12 months following the Fund’s purchase of the security.
There are no restrictions as to the market capitalization of companies in which the Fund invests. Under normal market conditions,
the Fund will generally hold securities of 25 to 50 companies. Also in the Section entitled “ Principal
Risks MLP Risk MLP
Tax Risk Investors Should Retain this Supplement
for Future Referenc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09:17:57Z</dcterms:created>
  <dcterms:modified xmlns:dcterms="http://purl.org/dc/terms/" xmlns:xsi="http://www.w3.org/2001/XMLSchema-instance" xsi:type="dcterms:W3CDTF">2020-10-28T09:17:57Z</dcterms:modified>
</cp:coreProperties>
</file>